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 Amplify T" sheetId="2" state="visible" r:id="rId2"/>
    <sheet xmlns:r="http://schemas.openxmlformats.org/officeDocument/2006/relationships" name="Risk_Return Detail Data - Ampli"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8" customWidth="1" min="3" max="3"/>
  </cols>
  <sheetData>
    <row r="1">
      <c r="A1" s="1" t="inlineStr">
        <is>
          <t>Label</t>
        </is>
      </c>
      <c r="B1" s="1" t="inlineStr">
        <is>
          <t>Element</t>
        </is>
      </c>
      <c r="C1" s="2" t="inlineStr">
        <is>
          <t>Value</t>
        </is>
      </c>
    </row>
    <row r="2">
      <c r="A2" s="3" t="inlineStr">
        <is>
          <t>Prospectus [Line Items]</t>
        </is>
      </c>
      <c r="B2" s="4" t="inlineStr">
        <is>
          <t>rr_ProspectusLineItems</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Amplify ETF Trust</t>
        </is>
      </c>
    </row>
    <row r="6">
      <c r="A6" s="4" t="inlineStr">
        <is>
          <t>Central Index Key</t>
        </is>
      </c>
      <c r="B6" s="4" t="inlineStr">
        <is>
          <t>dei_EntityCentralIndexKey</t>
        </is>
      </c>
      <c r="C6" s="4" t="inlineStr">
        <is>
          <t>0001633061</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6,
		2021</t>
        </is>
      </c>
    </row>
    <row r="9">
      <c r="A9" s="4" t="inlineStr">
        <is>
          <t>Document Effective Date</t>
        </is>
      </c>
      <c r="B9" s="4" t="inlineStr">
        <is>
          <t>dei_DocumentEffectiveDate</t>
        </is>
      </c>
      <c r="C9" s="4" t="inlineStr">
        <is>
          <t>Aug. 6,
		2021</t>
        </is>
      </c>
    </row>
    <row r="10">
      <c r="A10" s="4" t="inlineStr">
        <is>
          <t>Prospectus Date</t>
        </is>
      </c>
      <c r="B10" s="4" t="inlineStr">
        <is>
          <t>rr_ProspectusDate</t>
        </is>
      </c>
      <c r="C10" s="4" t="inlineStr">
        <is>
          <t>Aug. 6,
		2021</t>
        </is>
      </c>
    </row>
    <row r="11">
      <c r="A11" s="4" t="inlineStr">
        <is>
          <t>Entity Inv Company Type</t>
        </is>
      </c>
      <c r="B11" s="4" t="inlineStr">
        <is>
          <t>dei_EntityInvCompanyType</t>
        </is>
      </c>
      <c r="C11" s="4" t="inlineStr">
        <is>
          <t>N-1A</t>
        </is>
      </c>
    </row>
    <row r="12">
      <c r="A12" s="4" t="inlineStr">
        <is>
          <t>Amplify Transformational Data Sharing ETF | Amplify Transformational Data Sharing ETF</t>
        </is>
      </c>
    </row>
    <row r="13">
      <c r="A13" s="3" t="inlineStr">
        <is>
          <t>Prospectus [Line Items]</t>
        </is>
      </c>
      <c r="B13" s="4" t="inlineStr">
        <is>
          <t>rr_ProspectusLineItems</t>
        </is>
      </c>
    </row>
    <row r="14">
      <c r="A14" s="4" t="inlineStr">
        <is>
          <t>Trading Symbol</t>
        </is>
      </c>
      <c r="B14" s="4" t="inlineStr">
        <is>
          <t>dei_TradingSymbol</t>
        </is>
      </c>
      <c r="C14" s="4" t="inlineStr">
        <is>
          <t>BLOK</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cols>
    <col width="80" customWidth="1" min="1" max="1"/>
  </cols>
  <sheetData>
    <row r="1">
      <c r="A1" s="2" t="inlineStr">
        <is>
          <t>Oct. 31, 2020</t>
        </is>
      </c>
    </row>
    <row r="2">
      <c r="A2" s="4" t="inlineStr">
        <is>
          <t>Amplify Transformational Data Sharing ETF</t>
        </is>
      </c>
    </row>
    <row r="3">
      <c r="A3" s="4" t="inlineStr">
        <is>
          <t>Amplify Transformational Data Sharing ETF</t>
        </is>
      </c>
    </row>
    <row r="4">
      <c r="A4" s="4" t="inlineStr">
        <is>
          <t xml:space="preserve">Amplify ETF Trust “ Trust” ) Amplify Transformational Data Sharing ETF (the “ Fund August 6, 2021 Supplement To the Fund’s Prospectus Dated March 1, 2021 The following is added as the first paragraph to “Additional Information About the Fund’s Strategies and Risks – Non-Principal Investment Strategies” of the Fund’s Prospectus: The Fund may, on a limited basis, invest in convertible notes, debt securities and securities of special purpose acquisition corporations (“ SPACs The following section is added as the final subsection to “Additional Information About the Fund’s Strategies and Risks – Fund Investments” of the Fund’s Prospectus: NON-PRINCIPAL FUND INVESTMENTS Convertible Securities. Debt Securities. The Fund may invest in debt securities deemed
to be restricted securities, which cannot be offered for public resale unless registered under the applicable securities law or that have
a contractual restriction that prohibits their resale. These restrictions may include Rule 144A securities, which are privately placed
securities that can be resold to qualified institutional buyers but not the general public, and securities of U.S. and non-U.S. issuers
that are offered pursuant to Regulation S under the Securities Act of 1933, as amended. Special Purpose Acquisition Companies. The following is added as
the first and second risks in “Additional Information About the Fund’s Strategies and Risks – Additional Risks of Investing
in the Fund” of the Fund’s Prospectus: Convertible Securities Risk.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A unique feature of convertible securities is that as the market price of the underlying common stock declines, convertible securities
tend to trade increasingly on a yield basis, and so may not experience market value declines to the same extent as the underlying common
stock. When the market price of the underlying common stock increases, the prices of the convertible securities tend to rise as a reflection
of the value of the underlying common stock. Convertible securities may provide for a stable
stream of income with generally higher yields than common stocks, but there can be no assurance of current income, because the issuers
of the convertible securities may default on their obligations. Convertible securities generally offer lower interest or dividend yields
than non-convertible securities of similar quality because of the potential for capital appreciation. A convertible security, in addition
to providing fixed income, offers the potential for capital appreciation through the conversion feature, which enables the holder to benefit
from increases in the market price of the underlying common stock. There can be no assurance of capital appreciation, however, because
securities prices fluctuate. As a result of these fluctuations, and because the convertible securities in which the Fund may invest will
generally not be traded on an exchange, it may be more difficult for the Fund to determine a market value for such securities. Debt Securities Risk. The following is added as the sixth risk in “Additional Information About the Fund’s Strategies and Risks – Additional Risks of Investing in the Fund” in the Fund’s Prospectus: Restricted Securities Risk. The following is added as the ninth risk in “Additional Information About the Fund’s Strategies and Risks – Additional Risks of Investing in the Fund” in the Fund’s Prospectus: Special Purpose Acquisition Companies Risk. </t>
        </is>
      </c>
    </row>
    <row r="5">
      <c r="A5" s="4" t="inlineStr">
        <is>
          <t>Please Retain This Supplement for Future Reference.</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40" customWidth="1" min="2" max="2"/>
    <col width="80" customWidth="1" min="3" max="3"/>
  </cols>
  <sheetData>
    <row r="1">
      <c r="A1" s="1" t="inlineStr">
        <is>
          <t>Label</t>
        </is>
      </c>
      <c r="B1" s="1" t="inlineStr">
        <is>
          <t>Element</t>
        </is>
      </c>
      <c r="C1" s="2" t="inlineStr">
        <is>
          <t>Value</t>
        </is>
      </c>
    </row>
    <row r="2">
      <c r="A2" s="4" t="inlineStr">
        <is>
          <t>Amplify Transformational Data Sharing ETF</t>
        </is>
      </c>
    </row>
    <row r="3">
      <c r="A3" s="3" t="inlineStr">
        <is>
          <t>Prospectus [Line Items]</t>
        </is>
      </c>
      <c r="B3" s="4" t="inlineStr">
        <is>
          <t>rr_ProspectusLineItems</t>
        </is>
      </c>
    </row>
    <row r="4">
      <c r="A4" s="4" t="inlineStr">
        <is>
          <t>Risk/Return [Heading]</t>
        </is>
      </c>
      <c r="B4" s="4" t="inlineStr">
        <is>
          <t>rr_RiskReturnHeading</t>
        </is>
      </c>
      <c r="C4" s="4" t="inlineStr">
        <is>
          <t>Amplify Transformational Data Sharing ETF</t>
        </is>
      </c>
    </row>
    <row r="5">
      <c r="A5" s="4" t="inlineStr">
        <is>
          <t>Supplement to Prospectus [Text Block]</t>
        </is>
      </c>
      <c r="B5" s="4" t="inlineStr">
        <is>
          <t>rr_SupplementToProspectusTextBlock</t>
        </is>
      </c>
      <c r="C5" s="4" t="inlineStr">
        <is>
          <t xml:space="preserve">Amplify ETF Trust “ Trust” ) Amplify Transformational Data Sharing ETF (the “ Fund August 6, 2021 Supplement To the Fund’s Prospectus Dated March 1, 2021 The following is added as the first paragraph to “Additional Information About the Fund’s Strategies and Risks – Non-Principal Investment Strategies” of the Fund’s Prospectus: The Fund may, on a limited basis, invest in convertible notes, debt securities and securities of special purpose acquisition corporations (“ SPACs The following section is added as the final subsection to “Additional Information About the Fund’s Strategies and Risks – Fund Investments” of the Fund’s Prospectus: NON-PRINCIPAL FUND INVESTMENTS Convertible Securities. Debt Securities. The Fund may invest in debt securities deemed
to be restricted securities, which cannot be offered for public resale unless registered under the applicable securities law or that have
a contractual restriction that prohibits their resale. These restrictions may include Rule 144A securities, which are privately placed
securities that can be resold to qualified institutional buyers but not the general public, and securities of U.S. and non-U.S. issuers
that are offered pursuant to Regulation S under the Securities Act of 1933, as amended. Special Purpose Acquisition Companies. The following is added as
the first and second risks in “Additional Information About the Fund’s Strategies and Risks – Additional Risks of Investing
in the Fund” of the Fund’s Prospectus: Convertible Securities Risk. The market value of convertible securities tends
to decline as interest rates increase and, conversely, tends to increase as interest rates decline. In addition, because of the conversion
feature, the market value of convertible securities tends to vary with fluctuations in the market value of the underlying common stock.
A unique feature of convertible securities is that as the market price of the underlying common stock declines, convertible securities
tend to trade increasingly on a yield basis, and so may not experience market value declines to the same extent as the underlying common
stock. When the market price of the underlying common stock increases, the prices of the convertible securities tend to rise as a reflection
of the value of the underlying common stock. Convertible securities may provide for a stable
stream of income with generally higher yields than common stocks, but there can be no assurance of current income, because the issuers
of the convertible securities may default on their obligations. Convertible securities generally offer lower interest or dividend yields
than non-convertible securities of similar quality because of the potential for capital appreciation. A convertible security, in addition
to providing fixed income, offers the potential for capital appreciation through the conversion feature, which enables the holder to benefit
from increases in the market price of the underlying common stock. There can be no assurance of capital appreciation, however, because
securities prices fluctuate. As a result of these fluctuations, and because the convertible securities in which the Fund may invest will
generally not be traded on an exchange, it may be more difficult for the Fund to determine a market value for such securities. Debt Securities Risk. The following is added as the sixth risk in “Additional Information About the Fund’s Strategies and Risks – Additional Risks of Investing in the Fund” in the Fund’s Prospectus: Restricted Securities Risk. The following is added as the ninth risk in “Additional Information About the Fund’s Strategies and Risks – Additional Risks of Investing in the Fund” in the Fund’s Prospectus: Special Purpose Acquisition Companies Risk. </t>
        </is>
      </c>
    </row>
    <row r="6">
      <c r="A6" s="4" t="inlineStr">
        <is>
          <t>Supplement Closing [Text Block]</t>
        </is>
      </c>
      <c r="B6" s="4" t="inlineStr">
        <is>
          <t>ck0001633061_SupplementClosingTextBlock</t>
        </is>
      </c>
      <c r="C6" s="4" t="inlineStr">
        <is>
          <t>Please Retain This Supplement for Future Referenc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3" customWidth="1" min="1" max="1"/>
    <col width="22" customWidth="1" min="2" max="2"/>
    <col width="15"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ug. 6,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06T20:59:10Z</dcterms:created>
  <dcterms:modified xmlns:dcterms="http://purl.org/dc/terms/" xmlns:xsi="http://www.w3.org/2001/XMLSchema-instance" xsi:type="dcterms:W3CDTF">2021-08-06T20:59:10Z</dcterms:modified>
</cp:coreProperties>
</file>